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6">
    <numFmt numFmtId="164" formatCode="#,##0%_);(#,##0%)"/>
    <numFmt numFmtId="165" formatCode="_(&quot;$ &quot;#,##0.0_);_(&quot;$ &quot;(#,##0.0)"/>
    <numFmt numFmtId="166" formatCode="#,##0.00%_);(#,##0.00%)"/>
    <numFmt numFmtId="167" formatCode="_(&quot;$ &quot;#,##0_);_(&quot;$ &quot;(#,##0)"/>
    <numFmt numFmtId="168" formatCode="_(&quot;$ &quot;#,##0.00_);_(&quot;$ &quot;(#,##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K2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s>
  <sheetData>
    <row r="1">
      <c r="A1" s="1" t="inlineStr">
        <is>
          <t>N-2 - USD ($)</t>
        </is>
      </c>
      <c r="C1" s="2" t="inlineStr">
        <is>
          <t>3 Months Ended</t>
        </is>
      </c>
      <c r="K1" s="2" t="inlineStr">
        <is>
          <t>12 Months Ended</t>
        </is>
      </c>
    </row>
    <row r="2">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3</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ntity Central Index Ke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0001233681</t>
        </is>
      </c>
    </row>
    <row r="5">
      <c r="A5" s="4" t="inlineStr">
        <is>
          <t>Amendment Flag</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false</t>
        </is>
      </c>
    </row>
    <row r="6">
      <c r="A6" s="4" t="inlineStr">
        <is>
          <t>Document Typ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N-CSR</t>
        </is>
      </c>
    </row>
    <row r="7">
      <c r="A7" s="4" t="inlineStr">
        <is>
          <t>Entity Registrant Nam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BlackRock Limited Duration Income Trust</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holder Transaction Expenses [Table Text Block]</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BLW 
Shareholder Transaction Expenses
Maximum sales load (as a percentage of offering price) (a) 1.00%
Offering expenses borne by the Fund (as a percentage of offering price) (a) 0.02%
Dividend reinvestment plan fees $ 0.02 (b)
Dividend reinvestment plan sale transaction fee $2.50 (b)
(a) If the common shares are sold to or through underwriters, the Prospectus Supplement will set forth any applicable sales load and the estimated offering expenses. Fund shareholders will pay all offering expenses involved with an offering.
(b) Computershare Trust Company, N.A.’s (the “Reinvestment Plan Agent”) fees for the handling of the reinvestment of dividends will be paid by BLW. However, shareholders will pay a $0.02 per share fee incurred in connection with open-market purchases, which will be deducted from the value of the dividend. Shareholders will also be charged a $2.50 sales fee and pay a $0.15 per share fee if a shareholder directs the Reinvestment Plan Agent to sell the common shares held in a dividend reinvestment account. Per share fees include any applicable brokerage commissions the Reinvestment Plan Agent is required to pay. </t>
        </is>
      </c>
    </row>
    <row r="10">
      <c r="A10" s="4" t="inlineStr">
        <is>
          <t>Sales Load [Percent]</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0.01</v>
      </c>
    </row>
    <row r="11">
      <c r="A11" s="4" t="inlineStr">
        <is>
          <t>Dividend Reinvestment and Cash Purchase Fees</t>
        </is>
      </c>
      <c r="B11" s="4" t="inlineStr">
        <is>
          <t>[2]</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5</v>
      </c>
    </row>
    <row r="12">
      <c r="A12" s="3" t="inlineStr">
        <is>
          <t>Other Transaction Expense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ther Transaction Expenses [Percent]</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0.0002</v>
      </c>
    </row>
    <row r="14">
      <c r="A14" s="4" t="inlineStr">
        <is>
          <t>Annual Expenses [Table Text Block]</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Estimated Annual Expenses
Investment advisory fees (c)(d) 0.83%
Other expenses 2.81  
Miscellaneous 0.11   
Interest expense (e) 2.70   
Acquired fund fees and expenses (f) 0.01  
Total annual expenses (f) 3.65  
Fee waivers (d) —  
Total annual Fund operating expenses after fee waivers (d) 3.65  
(c) BLW currently pays the Manager a monthly fee at an annual contractual investment advisory fee rate of 0.55% of the average weekly value of BLW’s managed assets, including the proceeds of any debt securities or outstanding borrowings used for leverage. For purposes of calculating this fee, “managed assets” are determined as total assets of BLW (including any assets attributable to money borrowed for investment purposes) less the sum of its accrued liabilities (other than money borrowed for investment purposes).
(d) BLW and the Manager have entered into a fee waiver agreement (the “Fee Waiver Agreement”), pursuant to which the Manager has contractually agreed to waive the investment advisory fees with respect to any portion of BLW’s assets attributable to investments in any equity and fixed-income mutual funds and exchange-traded funds managed by the Manager or its affiliates that have a contractual management fee, through June 30, 2025. In addition, pursuant to the Fee Waiver Agreement, the Manager has contractually agreed to waive its investment advisory fees by the amount of investment advisory fees BLW pays to the Manager indirectly through its investment in money market funds managed by the Manager or its affiliates, through June 30, 2025. The Fee Waiver Agreement may be terminated at any time, without the payment of any penalty, only by BLW (upon the vote of a majority of the Trustees who are not “interested persons” (as defined in the Investment Company Act) of BLW or a majority of the outstanding voting securities of BLW), upon 90 days’ written notice by BLW to the Manager.
(e) BLW uses leverage in the form of reverse repurchase agreements representing 35.4% of Managed Assets at an annual interest expense to BLW of 5.31%, which is based on current market conditions. The actual amount of interest expense borne by BLW will vary over time in accordance with the level of BLW’s use of reverse repurchase agreements and variations in market interest rates. Interest expense is required to be treated as an expense of BLW for accounting purposes.
(f) The total annual expenses do not correlate to the ratios to average net assets shown in BLW’s Financial Highlights for the year ended December 31, 2023, which do not include acquired fund fees and expenses. </t>
        </is>
      </c>
    </row>
    <row r="15">
      <c r="A15" s="4" t="inlineStr">
        <is>
          <t>Management Fees [Percent]</t>
        </is>
      </c>
      <c r="B15" s="4" t="inlineStr">
        <is>
          <t>[3],[4]</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0.0083</v>
      </c>
    </row>
    <row r="16">
      <c r="A16" s="4" t="inlineStr">
        <is>
          <t>Acquired Fund Fees and Expenses [Percent]</t>
        </is>
      </c>
      <c r="B16" s="4" t="inlineStr">
        <is>
          <t>[5]</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0.0001</v>
      </c>
    </row>
    <row r="17">
      <c r="A17" s="3" t="inlineStr">
        <is>
          <t>Other Annual Expenses [Abstrac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ther Annual Expense 1 [Percen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0.0011</v>
      </c>
    </row>
    <row r="19">
      <c r="A19" s="4" t="inlineStr">
        <is>
          <t>Other Annual Expense 2 [Percent]</t>
        </is>
      </c>
      <c r="B19" s="4" t="inlineStr">
        <is>
          <t>[6]</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0.027</v>
      </c>
    </row>
    <row r="20">
      <c r="A20" s="4" t="inlineStr">
        <is>
          <t>Other Annual Expenses [Perce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0.0281</v>
      </c>
    </row>
    <row r="21">
      <c r="A21" s="4" t="inlineStr">
        <is>
          <t>Total Annual Expenses [Percent]</t>
        </is>
      </c>
      <c r="B21" s="4" t="inlineStr">
        <is>
          <t>[5]</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0.0365</v>
      </c>
    </row>
    <row r="22">
      <c r="A22" s="4" t="inlineStr">
        <is>
          <t>Waivers and Reimbursements of Fees [Percent]</t>
        </is>
      </c>
      <c r="B22" s="4" t="inlineStr">
        <is>
          <t>[3]</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0</v>
      </c>
    </row>
    <row r="23">
      <c r="A23" s="4" t="inlineStr">
        <is>
          <t>Net Expense over Assets [Percent]</t>
        </is>
      </c>
      <c r="B23" s="4" t="inlineStr">
        <is>
          <t>[3]</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0.0365</v>
      </c>
    </row>
    <row r="24">
      <c r="A24" s="4" t="inlineStr">
        <is>
          <t>Expense Example [Table Text Block]</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he following example illustrates BLW’s expenses (including the sales load of $10.00 and offering costs of $0.22) that shareholders would pay on a $1,000 investment in common shares, assuming (i) total net annual expenses of 3.65% of net assets attributable to common shares and (ii) a 5% annual return:
1 Year 3 Years 5 Years 10 Years
Total expenses incurred $  47 $  121 $  197 $   397 </t>
        </is>
      </c>
    </row>
    <row r="25">
      <c r="A25" s="4" t="inlineStr">
        <is>
          <t>Expense Example, Year 0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8" t="n">
        <v>47</v>
      </c>
    </row>
    <row r="26">
      <c r="A26" s="4" t="inlineStr">
        <is>
          <t>Expense Example, Years 1 to 3</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9" t="n">
        <v>121</v>
      </c>
    </row>
    <row r="27">
      <c r="A27" s="4" t="inlineStr">
        <is>
          <t>Expense Example, Years 1 to 5</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9" t="n">
        <v>197</v>
      </c>
    </row>
    <row r="28">
      <c r="A28" s="4" t="inlineStr">
        <is>
          <t>Expense Example, Years 1 to 10</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8" t="n">
        <v>397</v>
      </c>
    </row>
    <row r="29">
      <c r="A29" s="4" t="inlineStr">
        <is>
          <t>Purpose of Fee Table , Note [Text Block]</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The following table and example are intended to assist shareholders in understanding the various costs and expenses directly or indirectly associated with investing in BLW’s common shares.</t>
        </is>
      </c>
    </row>
    <row r="30">
      <c r="A30" s="4" t="inlineStr">
        <is>
          <t>Basis of Transaction Fees, Note [Text Block]</t>
        </is>
      </c>
      <c r="B30" s="4" t="inlineStr">
        <is>
          <t>[1]</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as a percentage of offering price</t>
        </is>
      </c>
    </row>
    <row r="31">
      <c r="A31" s="4" t="inlineStr">
        <is>
          <t>Other Transaction Fees, Note [Text Block]</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Computershare Trust Company, N.A.’s (the “Reinvestment Plan Agent”) fees for the handling of the reinvestment of dividends will be paid by BLW. However, shareholders will pay a $0.02 per share fee incurred in connection with open-market purchases, which will be deducted from the value of the dividend. Shareholders will also be charged a $2.50 sales fee and pay a $0.15 per share fee if a shareholder directs the Reinvestment Plan Agent to sell the common shares held in a dividend reinvestment account. Per share fees include any applicable brokerage commissions the Reinvestment Plan Agent is required to pay.</t>
        </is>
      </c>
    </row>
    <row r="32">
      <c r="A32" s="4" t="inlineStr">
        <is>
          <t>Other Expenses, Note [Text Block]</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The example should not be considered a representation of future expenses. The example assumes that the estimated “Other expenses” set forth in the Estimated Annual Expenses table are accurate and that all dividends and distributions are reinvested at NAV. Actual expenses may be greater or less than those assumed. BLW’s actual rate of return may be greater or less than the hypothetical 5% return shown in the example.</t>
        </is>
      </c>
    </row>
    <row r="33">
      <c r="A33" s="4" t="inlineStr">
        <is>
          <t>Management Fee not based on Net Assets, Note [Text Block]</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d) BLW and the Manager have entered into a fee waiver agreement (the “Fee Waiver Agreement”), pursuant to which the Manager has contractually agreed to waive the investment advisory fees with respect to any portion of BLW’s assets attributable to investments in any equity and fixed-income mutual funds and exchange-traded funds managed by the Manager or its affiliates that have a contractual management fee, through June 30, 2025. In addition, pursuant to the Fee Waiver Agreement, the Manager has contractually agreed to waive its investment advisory fees by the amount of investment advisory fees BLW pays to the Manager indirectly through its investment in money market funds managed by the Manager or its affiliates, through June 30, 2025. The Fee Waiver Agreement may be terminated at any time, without the payment of any penalty, only by BLW (upon the vote of a majority of the Trustees who are not “interested persons” (as defined in the Investment Company Act) of BLW or a majority of the outstanding voting securities of BLW), upon 90 days’ written notice by BLW to the Manager. </t>
        </is>
      </c>
    </row>
    <row r="34">
      <c r="A34" s="4" t="inlineStr">
        <is>
          <t>Acquired Fund Fees and Expenses, Note [Text Block]</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The total annual expenses do not correlate to the ratios to average net assets shown in BLW’s Financial Highlights for the year ended December 31, 2023, which do not include acquired fund fees and expenses.</t>
        </is>
      </c>
    </row>
    <row r="35">
      <c r="A35" s="3" t="inlineStr">
        <is>
          <t>General Description of Registrant [Abstrac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 Price [Table Text Block]</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The following tables summarize each Fund’s highest and lowest daily closing market prices on the NYSE per common share, the NAV per common share, and the premium to or discount from NAV, on the date of each of the high and low market prices. The trading volume indicates the number of common shares traded on the NYSE during the respective quarters.
NYSE Market Price Per Common Share NAV per Common Share on Date of Market Price Premium/ (Discount) on Date of
BLW — During Quarter Ended High Low High Low High Low Trading Volume 
December 31, 2023 $ 13.98 $ 12.38 $ 14.11 $ 13.23 (0.92 )% (6.42 )% 5,878,380 
September 30, 2023 13.29 12.73 13.74 13.51 (3.28 ) (5.77 ) 4,428,629 
June 30, 2023 13.25 12.46 13.75 13.41 (3.64 ) (7.08 ) 4,150,113 
March 31, 2023 14.10 12.52 14.26 13.47 (1.12 ) (7.05 ) 5,390,067 
December 31, 2022 13.53 11.76 13.64 13.11 (0.81 ) (10.30 ) 7,021,181 
September 30, 2022 13.95 12.10 14.47 13.15 (3.59 ) (7.98 ) 4,846,321 
June 30, 2022 14.50 12.16 15.50 13.74 (6.45 ) (11.50 ) 7,688,521 
March 31, 2022 16.45 13.65 16.44 14.99 0.06 (8.94 ) 8,580,380  As of December 31, 2023, BLW’s market price, NAV per Common Share, and premium/(discount) to NAV per Common Share were $13.98, $14.11, and (0.92)%, respectively. </t>
        </is>
      </c>
    </row>
    <row r="37">
      <c r="A37" s="3" t="inlineStr">
        <is>
          <t>Capital Stock, Long-Term Debt, and Other Securities [Abstrac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apital Stock [Table Text Block]</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11. CAPITAL SHARE TRANSACTIONS DSU is authorized to issue 400 million shares, all of which were initially classified as Common Shares. FRA and BKT are authorized to issue 200 million shares, all of which were initially classified as Common Shares. BLW and BIT is authorized to issue an unlimited number of shares, all of which were initially classified as Common Shares. The par value for DSU’s, FRA’s, BKT’s, BLW’s and BIT’s shares is $0.10, $0.10, $0.010, $0.001 and $0.001, respectively. The Board for DSU, FRA, BLW and BIT are each authorized, however, to reclassify any unissued Common Shares to Preferred Shares without the approval of Common Shareholders. Common Shares For the periods shown, shares issued and outstanding increased by the following amounts as a result of dividend reinvestment:
Year Ended
Fund Name 12/31/23 12/31/22
DSU — 3,721
BKT 3,394 3,887 (a)
(a) Share transactions reflect 1-for-3
Period from Year Ended
Fund Name to 12/31/23 10/31/23 10/31/22
BIT 31,420 103,666 74,296
For the year ended December 31, 2023, shares issued and outstanding remained constant for DSU. For the year ended December 31, 2023 and the year ended December 31, 2022, shares issued and outstanding remained constant for FRA and BLW. The Funds participate in an open market share repurchase program (the “Repurchase Program”). From December 1, 2022 through November 30, 2023, each Fund may repurchase up to 5% of its outstanding common shares under the Repurchase Program, based on common shares outstanding as of the close of business on November 30, 2022, subject to certain conditions. From December 1, 2023 through November 30, 2024, each Fund may repurchase up to 5% of its outstanding common shares under the Repurchase Program, based on common shares outstanding as of the close of business on November 30, 2023, subject to certain conditions. The Repurchase Program has an accretive effect as shares are purchased at a discount to the Fund’s NAV. There is no assurance that the Funds will purchase shares in any particular amounts. For the period ended December 31, 2023, the Funds did not repurchase any shares. DSU, BKT, BLW and BIT have each filed a prospectus with the SEC allowing them to issue an additional 16,000,000, 8,333,333, 10,000,000 and 15,000,000 Common Shares, respectively, through an equity Shelf Offering. Under the Shelf Offering, DSU, BKT, BLW and BIT, subject to market conditions, may raise additional equity capital from time to time in varying amounts and utilizing various offering methods at a net price at or above each Fund’s NAV per Common Share (calculated within 48 hours of pricing). As of period end, 16,000,000, 8,333,333, 10,000,000 and 15,000,000 Common Shares, respectively, remain available for issuance under the Shelf Offering. For the period ended December 31, 2023, Common Shares issued and outstanding under the Shelf Offering remained constant for DSU, BKT, BLW and BIT. See Additional Information - Shelf Offering Program for additional information. Initial costs incurred by DSU, BKT, BLW and BIT in connection with their Shelf Offering are recorded as “Deferred offering costs” in the Statements of Assets and Liabilities. As shares are sold, a portion of the costs attributable to the shares sold will be charged against paid-in-capital.</t>
        </is>
      </c>
    </row>
    <row r="39">
      <c r="A39" s="4" t="inlineStr">
        <is>
          <t>Illiquidity Risk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General Description of Registrant [Abstrac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isk [Text Block]</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Illiquidity Risk: </t>
        </is>
      </c>
    </row>
    <row r="42">
      <c r="A42" s="4" t="inlineStr">
        <is>
          <t>Market Risk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General Description of Registrant [Abstrac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isk [Text Block]</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Market Risk: </t>
        </is>
      </c>
    </row>
    <row r="45">
      <c r="A45" s="4" t="inlineStr">
        <is>
          <t>Counterparty Credit Risk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General Description of Registrant [Abstrac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isk [Text Block]</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Counterparty Credit Risk: A derivative contract may suffer a mark-to-market For OTC options purchased, each Fund bears the risk of loss in the amount of the premiums paid plus the positive change in market values net of any collateral held by the Funds should the counterparty fail to perform under the contracts. Options written by the Funds do not typically give rise to counterparty credit risk, as options written generally obligate the Funds, and not the counterparty, to perform. The Funds may be exposed to counterparty credit risk with respect to options written to the extent each Fund deposits collateral with its counterparty to a written option. With exchange-traded options purchased, exchange-traded futures and centrally cleared swaps, there is less counterparty credit risk to the Funds since the exchange or clearinghouse, as counterparty to such instruments, guarantees against a possible default. The clearinghouse stands between the buyer and the seller of the contract; therefore, credit risk is limited to failure of the clearinghouse. While offset rights may exist under applicable law, a Fund does not have a contractual right of offset against a clearing broker or clearinghouse in the event of a default (including the bankruptcy or insolvency). Additionally, credit risk exists in exchange-traded futures and centrally cleared swaps with respect to initial and variation margin that is held in a clearing broker’s customer accounts. While clearing brokers are required to segregate customer margin from their own assets, in the event that a clearing broker becomes insolvent or goes into bankruptcy and at that time there is a shortfall in the aggregate amount of margin held by the clearing broker for all its clients, typically the shortfall would be allocated on a pro rata basis across all the clearing broker’s customers, potentially resulting in losses to the Funds. </t>
        </is>
      </c>
    </row>
    <row r="48">
      <c r="A48" s="4" t="inlineStr">
        <is>
          <t>GeographicAsset Class Risk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General Description of Registrant [Abstrac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isk [Text Block]</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Geographic/Asset Class Risk: Certain Funds invest a significant portion of their assets in high yield securities. High yield securities that are rated below investment-grade (commonly referred to as “junk bonds”) or are unrated may be deemed speculative, involve greater levels of risk than higher-rated securities of similar maturity and are more likely to default. High yield securities may be issued by less creditworthy issuers, and issuers of high yield securities may be unable to meet their interest or principal payment obligations. High yield securities are subject to extreme price fluctuations, may be less liquid than higher rated fixed-income securities, even under normal economic conditions, and frequently have redemption features. The Funds invest a significant portion of their assets in fixed-income securities and/or use derivatives tied to the fixed-income markets. Changes in market interest rates or economic conditions may affect the value and/or liquidity of such investments. Interest rate risk is the risk that prices of bonds and other fixed-income securities will decrease as interest rates rise and increase as interest rates fall. The Funds may be subject to a greater risk of rising interest rates due to the period of historically low interest rates that ended in March 2022. The Federal Reserve has recently been raising the federal funds rate as part of its efforts to address inflation. There is a risk that interest rates will continue to rise, which will likely drive down the prices of bonds and other fixed-income securities, and could negatively impact the Funds’ performance. The Funds invest a significant portion of their assets in securities of issuers located in the United States. A decrease in imports or exports, changes in trade regulations, inflation and/or an economic recession in the United States may have a material adverse effect on the U.S. economy and the securities listed on U.S. exchanges. Proposed and adopted policy and legislative changes in the United States may also have a significant effect on U.S. markets generally, as well as on the value of certain securities. Governmental agencies project that the United States will continue to maintain elevated public debt levels for the foreseeable future which may constrain future economic growth. Circumstances could arise that could prevent the timely payment of interest or principal on U.S. government debt, such as reaching the legislative “debt ceiling.” Such non-payment</t>
        </is>
      </c>
    </row>
    <row r="51">
      <c r="A51" s="4" t="inlineStr">
        <is>
          <t>LIBOR Transition Risk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General Description of Registrant [Abstrac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isk [Text Block]</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LIBOR Transition Risk</t>
        </is>
      </c>
    </row>
    <row r="54">
      <c r="A54" s="4" t="inlineStr">
        <is>
          <t>Valuation Risk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General Description of Registrant [Abstrac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isk [Text Block]</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Valuation Risk: The price a Fund could receive upon the sale of any particular portfolio investment may differ from a Fund’s valuation of the investment, particularly for securities that trade in thin or volatile markets or that are valued using a fair valuation technique or a price provided by an independent pricing service. Changes to significant unobservable inputs and assumptions (i.e., publicly traded company multiples, growth rate, time to exit) due to the lack of observable inputs may significantly impact the resulting fair value and therefore a Fund’s results of operations. As a result, the price received upon the sale of an investment may be less than the value ascribed by a Fund, and a Fund could realize a greater than expected loss or lesser than expected gain upon the sale of the investment. A Fund’s ability to value its investments may also be impacted by technological issues and/or errors by pricing services or other third-party service providers. </t>
        </is>
      </c>
    </row>
    <row r="57">
      <c r="A57" s="4" t="inlineStr">
        <is>
          <t>Foreign Securities Risk (DSU, FRA, BLW and BIT)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General Description of Registrant [Abstrac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isk [Text Block]</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Foreign Securities Risk (DSU, FRA, BLW and BIT):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is>
      </c>
    </row>
    <row r="60">
      <c r="A60" s="4" t="inlineStr">
        <is>
          <t>REIT Investment Risk (BLW and BIT)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General Description of Registrant [Abstrac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isk [Text Block]</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REIT Investment Risk (BLW and BIT): </t>
        </is>
      </c>
    </row>
    <row r="63">
      <c r="A63" s="4" t="inlineStr">
        <is>
          <t>Collateralized Debt Obligations Risk (FRA)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General Description of Registrant [Abstrac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Risk [Text Block]</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Collateralized Debt Obligations Risk (FRA): </t>
        </is>
      </c>
    </row>
    <row r="66">
      <c r="A66" s="4" t="inlineStr">
        <is>
          <t>Supranational Entities Risk (BLW)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General Description of Registrant [Abstrac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Risk [Text Block]</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Supranational Entities Risk (BLW): </t>
        </is>
      </c>
    </row>
    <row r="69">
      <c r="A69" s="4" t="inlineStr">
        <is>
          <t>Unrated Securities Risk (BIT)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General Description of Registrant [Abstrac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Risk [Text Block]</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Unrated Securities Risk (BIT): </t>
        </is>
      </c>
    </row>
    <row r="72">
      <c r="A72" s="4" t="inlineStr">
        <is>
          <t>Small and MidCapitalization Company Risk (BIT)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General Description of Registrant [Abstrac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Risk [Text Block]</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Small and Mid-Capitalization mid-size</t>
        </is>
      </c>
    </row>
    <row r="75">
      <c r="A75" s="4" t="inlineStr">
        <is>
          <t>U.S. Government Obligations Risk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General Description of Registrant [Abstrac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Risk [Text Block]</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U.S. Government Obligations Risk: non-payment</t>
        </is>
      </c>
    </row>
    <row r="78">
      <c r="A78" s="4" t="inlineStr">
        <is>
          <t>Investment and Market Discount Risk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General Description of Registrant [Abstrac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Risk [Text Block]</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Investment and Market Discount Risk: closed-end</t>
        </is>
      </c>
    </row>
    <row r="81">
      <c r="A81" s="4" t="inlineStr">
        <is>
          <t>Yield and Ratings Risk (BKT)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General Description of Registrant [Abstrac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Risk [Text Block]</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Yield and Ratings Risk (BKT)</t>
        </is>
      </c>
    </row>
    <row r="84">
      <c r="A84" s="4" t="inlineStr">
        <is>
          <t>Illiquid Investments Risk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General Description of Registrant [Abstrac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Risk [Text Block]</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Illiquid Investments Risk: </t>
        </is>
      </c>
    </row>
    <row r="87">
      <c r="A87" s="4" t="inlineStr">
        <is>
          <t>Risk of Investing in the United States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General Description of Registrant [Abstrac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Risk [Text Block]</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Risk of Investing in the United States: </t>
        </is>
      </c>
    </row>
    <row r="90">
      <c r="A90" s="4" t="inlineStr">
        <is>
          <t>Market Risk and Selection Risk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General Description of Registrant [Abstrac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Risk [Text Block]</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Market Risk and Selection Risk: An outbreak of an infectious coronavirus (COVID-19)</t>
        </is>
      </c>
    </row>
    <row r="93">
      <c r="A93" s="4" t="inlineStr">
        <is>
          <t>Senior Loans Risk (DSU, FRA, BLW and BIT)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General Description of Registrant [Abstract]</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Risk [Text Block]</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Senior Loans Risk (DSU, FRA, BLW and BIT): non-payment non-payment</t>
        </is>
      </c>
    </row>
    <row r="96">
      <c r="A96" s="4" t="inlineStr">
        <is>
          <t>Municipal Securities Risks (BIT)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General Description of Registrant [Abstract]</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Risk [Text Block]</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Municipal Securities Risks (BIT):
• General Obligation Bonds Risks — Timely payments depend on the issuer’s credit quality, ability to raise tax revenues and ability to maintain an adequate tax base.
• Revenue Bonds Risks — These payments depend on the money earned by the particular facility or class of facilities, or the amount of revenues derived from another source.
•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ull faith, credit and taxing power for repayment. The Fund’s investments may consist of private activity bonds that may subject certain shareholders to an alternative minimum tax.
•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 Municipal Notes Risks — Municipal notes are shorter term municipal debt obligations. If there is a shortfall in the anticipated proceeds, the notes may not be fully repaid and the Fund may lose money.
•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 Tax-Exempt tax-exempt</t>
        </is>
      </c>
    </row>
    <row r="99">
      <c r="A99" s="4" t="inlineStr">
        <is>
          <t>Distressed Securities Risk (DSU and FRA)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General Description of Registrant [Abstract]</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Risk [Text Block]</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Distressed Securities Risk (DSU and FRA): </t>
        </is>
      </c>
    </row>
    <row r="102">
      <c r="A102" s="4" t="inlineStr">
        <is>
          <t>Dollar Rolls Risk (BLW and BIT)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General Description of Registrant [Abstract]</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Risk [Text Block]</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Dollar Rolls Risk (BLW and BIT): </t>
        </is>
      </c>
    </row>
    <row r="105">
      <c r="A105" s="4" t="inlineStr">
        <is>
          <t>Structured Securities Risk (BIT)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General Description of Registrant [Abstract]</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Risk [Text Block]</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Structured Securities Risk (BIT): </t>
        </is>
      </c>
    </row>
    <row r="108">
      <c r="A108" s="4" t="inlineStr">
        <is>
          <t>Corporate Loans Risk (DSU)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General Description of Registrant [Abstract]</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Risk [Text Block]</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Corporate Loans Risk (DSU): </t>
        </is>
      </c>
    </row>
    <row r="111">
      <c r="A111" s="4" t="inlineStr">
        <is>
          <t>Convertible Securities Risk (DSU, FRA and BIT)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General Description of Registrant [Abstract]</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Risk [Text Block]</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Convertible Securities Risk (DSU, FRA and BIT): </t>
        </is>
      </c>
    </row>
    <row r="114">
      <c r="A114" s="4" t="inlineStr">
        <is>
          <t>Short Sales Risk (DSU and BIT)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General Description of Registrant [Abstract]</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Risk [Text Block]</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Short Sales Risk (DSU and BIT): </t>
        </is>
      </c>
    </row>
    <row r="117">
      <c r="A117" s="4" t="inlineStr">
        <is>
          <t>Variable and Floating Rate Instrument Risk (DSU, FRA and BLW)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General Description of Registrant [Abstract]</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Risk [Text Block]</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Variable and Floating Rate Instrument Risk (DSU, FRA and BLW): </t>
        </is>
      </c>
    </row>
    <row r="120">
      <c r="A120" s="4" t="inlineStr">
        <is>
          <t>Sovereign Debt Risk (FRA, BLW and BIT) [Member]</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General Description of Registrant [Abstract]</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Risk [Text Block]</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Sovereign Debt Risk (FRA, BLW and BIT): </t>
        </is>
      </c>
    </row>
    <row r="123">
      <c r="A123" s="4" t="inlineStr">
        <is>
          <t>Brady Bonds Risk (BLW)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General Description of Registrant [Abstract]</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Risk [Text Block]</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Brady Bonds Ris (BLW): non-U.S.</t>
        </is>
      </c>
    </row>
    <row r="126">
      <c r="A126" s="4" t="inlineStr">
        <is>
          <t>Equity Securities Risk (DSU, FRA, BLW and BIT) [Member]</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General Description of Registrant [Abstract]</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Risk [Text Block]</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Equity Securities Risk (DSU, FRA, BLW and BIT): </t>
        </is>
      </c>
    </row>
    <row r="129">
      <c r="A129" s="4" t="inlineStr">
        <is>
          <t>Repurchase Agreements and Purchase and Sale Contracts Risk (BKT and BIT) [Membe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General Description of Registrant [Abstract]</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Risk [Text Block]</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Repurchase Agreements and Purchase and Sale Contracts Risk (BKT and BIT)</t>
        </is>
      </c>
    </row>
    <row r="132">
      <c r="A132" s="4" t="inlineStr">
        <is>
          <t>Concentration Risk (BIT) [Member]</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3" t="inlineStr">
        <is>
          <t>General Description of Registrant [Abstract]</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Risk [Text Block]</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Concentration Risk (BIT): </t>
        </is>
      </c>
    </row>
    <row r="135">
      <c r="A135" s="4" t="inlineStr">
        <is>
          <t>CLO Risk (BIT and FRA) [Member]</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3" t="inlineStr">
        <is>
          <t>General Description of Registrant [Abstract]</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Risk [Text Block]</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CLO Risk (BIT and FRA): </t>
        </is>
      </c>
    </row>
    <row r="138">
      <c r="A138" s="4" t="inlineStr">
        <is>
          <t>Reverse Repurchase Agreements Risk [Member]</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3" t="inlineStr">
        <is>
          <t>General Description of Registrant [Abstract]</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Risk [Text Block]</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Reverse Repurchase Agreements Risk: e.</t>
        </is>
      </c>
    </row>
    <row r="141">
      <c r="A141" s="4" t="inlineStr">
        <is>
          <t>Investment Companies and ETFs Risk (DSU, BLW and BIT) [Member]</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3" t="inlineStr">
        <is>
          <t>General Description of Registrant [Abstract]</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Risk [Text Block]</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Investment Companies and ETFs Risk (DSU, BLW and BIT): The securities of other investment companies and ETFs in which the Fund may invest may be leveraged. As a result, the Fund may be indirectly exposed to leverage through an investment in such securities. An investment in securities of other investment companies and ETFs that use leverage may expose the Fund to higher volatility in the market value of such securities and the possibility that the Fund’s long-term returns on such securities (and, indirectly, the long-term returns of shares of the Fund) will be diminished. As with other investments, investments in other investment companies, including ETFs, are subject to market and selection risk. To the extent the Fund is held by an affiliated fund, the ability of the Fund itself to hold other investment companies may be limited. </t>
        </is>
      </c>
    </row>
    <row r="144">
      <c r="A144" s="4" t="inlineStr">
        <is>
          <t>Derivatives Risk [Member]</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3" t="inlineStr">
        <is>
          <t>General Description of Registrant [Abstract]</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Risk [Text Block]</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Derivatives Risk:
• Leverage Risk — The Fund’s use of derivatives can magnify the Fund’s gains and losses. Relatively small market movements may result in large changes in the value of a derivatives position and can result in losses that greatly exceed the amount originally invested.
• Market Risk — Some derivatives are more sensitive to interest rate changes and market price fluctuations than other securities. The Fund could also suffer losses related to its derivatives positions as a result of unanticipated market movements, which losses are potentially unlimited. Finally, the Manager may not be able to predict correctly the direction of securities prices, interest rates and other economic factors, which could cause the Fund’s derivatives positions to lose value.
• Counterparty Risk — Derivatives are also subject to counterparty risk, which is the risk that the other party in the transaction will be unable or unwilling to fulfill its contractual obligation, and the related risks of having concentrated exposure to such a counterparty.
• Illiquidity Risk — The possible lack of a liquid secondary market for derivatives and the resulting inability of the Fund to sell or otherwise close a derivatives position could expose the Fund to losses and could make derivatives more difficult for the Fund to value accurately.
• Operational Risk — The use of derivatives includes the risk of potential operational issues, including documentation issues, settlement issues, systems failures, inadequate controls and human error.
• Legal Risk — The risk of insufficient documentation, insufficient capacity or authority of counterparty, or legality or enforceability of a contract.
• Volatility and Correlation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 Valuation Risk — Valuation for derivatives may not be readily available in the market. Valuation may be more difficult in times of market turmoil since many investors and market makers may be reluctant to purchase complex instruments or quote prices for them.
• Hedging Risk — Hedges are sometimes subject to imperfect matching between the derivative and the underlying security, and there can be no assurance that the Fund’s hedging transactions will be effective. The use of hedging may result in certain adverse tax consequences.
•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t>
        </is>
      </c>
    </row>
    <row r="147">
      <c r="A147" s="4" t="inlineStr">
        <is>
          <t>Risks of Loan Assignments and Participations (BLW) [Member]</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3" t="inlineStr">
        <is>
          <t>General Description of Registrant [Abstract]</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Risk [Text Block]</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Risks of Loan Assignments and Participations (BLW): set-off set-off</t>
        </is>
      </c>
    </row>
    <row r="150">
      <c r="A150" s="4" t="inlineStr">
        <is>
          <t>Mortgage and AssetBacked Securities Risks (FRA, BKT, BLW and BIT) [Member]</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3" t="inlineStr">
        <is>
          <t>General Description of Registrant [Abstract]</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Risk [Text Block]</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Mortgage- and Asset-Backed Securities Risks (FRA, BKT, BLW and BIT): </t>
        </is>
      </c>
    </row>
    <row r="153">
      <c r="A153" s="4" t="inlineStr">
        <is>
          <t>Warrants Risk (DSU and FRA) [Member]</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3" t="inlineStr">
        <is>
          <t>General Description of Registrant [Abstract]</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Risk [Text Block]</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Warrants Risk (DSU and FRA): </t>
        </is>
      </c>
    </row>
    <row r="156">
      <c r="A156" s="4" t="inlineStr">
        <is>
          <t>U.S. Government MortgageRelated Securities Risk (FRA, BKT and BLW) [Member]</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3" t="inlineStr">
        <is>
          <t>General Description of Registrant [Abstract]</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Risk [Text Block]</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U.S. Government Mortgage-Related Securities Risk (FRA, BKT and BLW): </t>
        </is>
      </c>
    </row>
    <row r="159">
      <c r="A159" s="4" t="inlineStr">
        <is>
          <t>Leverage Risk [Member]</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3" t="inlineStr">
        <is>
          <t>General Description of Registrant [Abstract]</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Risk [Text Block]</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Leverage Risk: The use of leverage creates an opportunity for increased common share net investment income dividends, but also creates risks for the holders of common shares. The Fund cannot assure you that the use of leverage will result in a higher yield on the common shares. Any leveraging strategy the Fund employs may not be successful. Leverage involves risks and special considerations for common shareholders, including:
• the likelihood of greater volatility of net asset value, market price and dividend rate of the common shares than a comparable portfolio without leverage;
• the risk that fluctuations in interest rates or dividend rates on any leverage that the Fund must pay will reduce the return to the common shareholders;
• the effect of leverage in a declining market, which is likely to cause a greater decline in the net asset value of the common shares than if the Fund were not leveraged, which may result in a greater decline in the market price of the common shares;
• leverage may increase operating costs, which may reduce total return.
• Any decline in the net asset value of the Fund’s investments will be borne entirely by the holders of common shares. Therefore, if the market value of the Fund’s portfolio declines, leverage will result in a greater decrease in net asset value to the holders of common shares than if the Fund were not leveraged. This greater net asset value decrease will also tend to cause a greater decline in the market price for the common shares. </t>
        </is>
      </c>
    </row>
    <row r="162">
      <c r="A162" s="4" t="inlineStr">
        <is>
          <t>Second Lien Loans Risk (BIT) [Member]</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3" t="inlineStr">
        <is>
          <t>General Description of Registrant [Abstract]</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Risk [Text Block]</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Second Lien Loans Risk (BIT): m</t>
        </is>
      </c>
    </row>
    <row r="165">
      <c r="A165" s="4" t="inlineStr">
        <is>
          <t>Emerging Markets Risk (FRA, BLW and BIT) [Member]</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3" t="inlineStr">
        <is>
          <t>General Description of Registrant [Abstract]</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Risk [Text Block]</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Emerging Markets Risk (FRA, BLW and BIT): </t>
        </is>
      </c>
    </row>
    <row r="168">
      <c r="A168" s="4" t="inlineStr">
        <is>
          <t>Collateralized Bond Obligations Risk (BLW) [Member]</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3" t="inlineStr">
        <is>
          <t>General Description of Registrant [Abstract]</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Risk [Text Block]</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Collateralized Bond Obligations Risk (BLW): </t>
        </is>
      </c>
    </row>
    <row r="171">
      <c r="A171" s="4" t="inlineStr">
        <is>
          <t>Structured Notes Risk (FRA) [Member]</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3" t="inlineStr">
        <is>
          <t>General Description of Registrant [Abstract]</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Risk [Text Block]</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Structured Notes Risk (FRA): </t>
        </is>
      </c>
    </row>
    <row r="174">
      <c r="A174" s="4" t="inlineStr">
        <is>
          <t>Debt Securities Risk [Member]</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3" t="inlineStr">
        <is>
          <t>General Description of Registrant [Abstract]</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Risk [Text Block]</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Debt Securities Risk:
•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recent period of historically low interest rates. For example, if interest rates increase by 1%, assuming a current portfolio duration of ten years, and all other factors being equal, the value of the Fund’s investments would be expected to decrease by 10%. (Duration is a measure of the price sensitivity of a debt security or portfolio of debt securities to relative changes in interest rates.)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 Extension Risk — When interest rates rise, certain obligations will be paid off by the obligor more slowly than anticipated, causing the value of these obligations to fall.
• Prepayment Risk — When interest rates fall, certain obligations will be paid off by the obligor more quickly than originally anticipated, and the Fund may have to invest the proceeds in securities with lower yields. </t>
        </is>
      </c>
    </row>
    <row r="177">
      <c r="A177" s="4" t="inlineStr">
        <is>
          <t>Preferred Securities Risk (DSU, FRA, BLW and BIT) [Member]</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3" t="inlineStr">
        <is>
          <t>General Description of Registrant [Abstract]</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Risk [Text Block]</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Preferred Securities Risk (DSU, FRA, BLW and BIT): </t>
        </is>
      </c>
    </row>
    <row r="180">
      <c r="A180" s="4" t="inlineStr">
        <is>
          <t>Inverse Floater and Related Securities Risk (BIT) [Member]</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3" t="inlineStr">
        <is>
          <t>General Description of Registrant [Abstract]</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Risk [Text Block]</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Inverse Floater and Related Securities Risk (BIT): </t>
        </is>
      </c>
    </row>
    <row r="183">
      <c r="A183" s="4" t="inlineStr">
        <is>
          <t>Shareholder Activism Risk [Member]</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3" t="inlineStr">
        <is>
          <t>General Description of Registrant [Abstract]</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Risk [Text Block]</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Shareholder Activism Risk: closed-end</t>
        </is>
      </c>
    </row>
    <row r="186">
      <c r="A186" s="4" t="inlineStr">
        <is>
          <t>High Yield Bonds Risk (DSU, FRA, BLW and BIT) [Member]</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3" t="inlineStr">
        <is>
          <t>General Description of Registrant [Abstract]</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Risk [Text Block]</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High Yield Bonds Risk (DSU, FRA, BLW and BIT): </t>
        </is>
      </c>
    </row>
    <row r="189">
      <c r="A189" s="4" t="inlineStr">
        <is>
          <t>Real EstateRelated Securities Risk (BLW) [Member]</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3" t="inlineStr">
        <is>
          <t>General Description of Registrant [Abstract]</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Risk [Text Block]</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Real Estate-Related Securities Risk (BLW): re-lease</t>
        </is>
      </c>
    </row>
    <row r="192">
      <c r="A192" s="4" t="inlineStr">
        <is>
          <t>Investment Objective [Member]</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3" t="inlineStr">
        <is>
          <t>General Description of Registrant [Abstract]</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Investment Objectives and Practices [Text Block]</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Investment Objective BlackRock Limited Duration Income Trust’s (BLW) (the “Fund”)
• intermediate duration, investment grade corporate bonds, mortgage-related securities, asset-backed securities and U.S. Government and agency securities;
• senior, secured floating rate loans made to corporate and other business entities; and
• U.S. dollar-denominated securities of U.S. and non-U.S. issuers rated below investment grade at the time of investment or unrated and deemed by the investment adviser to be of comparable quality and, to a limited extent, non-U.S. dollar denominated securities of non-U.S. issuers rated below investment grade or unrated and deemed by the investment adviser to be of comparable quality. The Fund’s portfolio normally has an average portfolio duration of less than five years (including the effect of anticipated leverage), although it may be longer from time to time depending on market conditions. The Fund may invest directly in such securities or synthetically through the use of derivatives. No assurance can be given that the Fund’s investment objective will be achieved. </t>
        </is>
      </c>
    </row>
    <row r="195">
      <c r="A195" s="4" t="inlineStr">
        <is>
          <t>Investment Objectives and Policies [Member]</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3" t="inlineStr">
        <is>
          <t>General Description of Registrant [Abstract]</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Investment Objectives and Practices [Text Block]</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BlackRock Limited Duration Income Trust (BLW) The Fund’s investment objective is to provide current income and capital appreciation. The Fund pursues its objective by investing primarily in three distinct asset classes:
• intermediate duration, investment grade corporate bonds, mortgage related securities and asset-backed securities and U.S. government and agency securities;
• senior, secured floating rate loans made to corporate and other business entities; and
• U.S. dollar-denominated securities of U.S. and non-U.S. non-U.S. non-U.S. The Fund may invest directly in securities or synthetically through the use of derivatives. BlackRock Advisors, LLC (the “Manager”) and the Fund’s sub-advisers, The Fund’s investment objective may be changed by the Board of Trustees of the Fund without prior shareholder approval. The Fund’s portfolio normally has an average portfolio duration of less than five years (including the effect of anticipated leverage), although it may be longer from time to time depending on market conditions. In comparison to maturity (which is the date on which the issuer of a debt instrument is obligated to repay the principal amount), duration is a measure of the price volatility of a debt instrument as a result in changes in market rates of interest, based on the weighted average timing of the instrument’s expected principal and interest payments. Specifically, duration measures the anticipated percentage change in net asset value that is expected for every percentage point change in interest rates. The two have an inverse relationship. Duration differs from maturity in that it takes into account a security’s yield, coupon payments and its principal payments in addition to the amount of time until the security finally matures. As the value of a security changes over time, so will its duration. Prices of securities with longer durations tend to be more sensitive to interest rate changes than securities with shorter durations. In general, a portfolio of securities with a longer duration can be expected to be more sensitive to interest rate changes than a portfolio with a shorter duration. The Fund is intended to have a relatively low level of interest rate risk compared to investment portfolios of similar credit quality but with longer durations. Certain of the Fund’s other strategies, however, may result in an above average amount of risk and volatility or loss of principal. The Fund may invest in corporate bonds. The Fund anticipates that, under normal market conditions, a significant portion of its Managed Assets will be invested in securities rated below investment grade, such as those rated (Ba or lower by Moody’s Investor’s Service (“Moody’s”) or BB or lower by S&amp;P Global Ratings (“S&amp;P”)) or securities comparably rated by other rating agencies or in unrated securities determined by the Advisors to be of comparable quality. High yield securities commonly are referred to as “junk” bonds. The Fund may invest in individual securities of any credit quality. “Managed Assets” means the total assets of the Fund (including any assets attributable to money borrowed for investment purposes) minus the sum of the Fund’s accrued liabilities (other than money borrowed for investment purposes). The Fund may also invest in investment grade securities, which are securities rated at least BBB– as determined by S&amp;P, Baa3 as determined by Moody’s or, if unrated, determined to be of comparable quality by the Advisors. When the Advisors believe it to be in the best interests of the Fund’s shareholders, the Fund will reduce its investment in lower grade securities and, in certain market conditions, the Fund may invest none of its assets in lower grade securities. The Fund may invest without limitation in U.S. dollar denominated securities of non-U.S. non-U.S. non-U.S. (“Non-U.S. non-U.S. Non-U.S. Non-U.S. The Fund may invest in debt securities issued or guaranteed by the U.S. government, its agencies or instrumentalities including but not limited to: (1) U.S. Treasury obligations, which differ in their interest rates, maturities and times of issuance, such as U.S. Treasury bills (maturity of one year or less), U.S. Treasury notes (maturity of one to ten years), and U.S. Treasury bonds (generally maturities of greater than ten years), including the principal components or the interest components issued by the U.S. government under the separate trading of registered interest and principal securities program (i.e., “STRIPS”), all of which are backed by the full faith and credit of the United States; and (2) obligations issued or guaranteed by U.S. government agencies or instrumentalities, including government guaranteed mortgage-related securities, some of which are backed by the full faith and credit of the U.S. Treasury, some of which are supported by the right of the issuer to borrow from the U.S. government and some of which are backed only by the credit of the issuer itself. The Fund may invest in mortgage-related securities, which include collateralized mortgage obligations, stripped mortgage-backed securities, mortgage pass-through securities, interests in real estate mortgage investment conduits, real estate investment trusts (“REITs”), including debt and preferred stock issued by REITs, as well as other real estate-related securities. The mortgage-related securities in which the Fund may invest include those with fixed, floating or variable interest rates, those with interest rates that change based on multiples of changes in a specified index of interest rates and those with interest rates that change inversely to changes in interest rates, as well as those that do not bear interest. The Fund may invest in residential and commercial mortgage-related securities issued by governmental entities and private issuers, including subordinated mortgage-related securities. The Fund will not invest more than 15% of its Managed Assets in commercial mortgage-related securities. Asset-backed securities are a form of structured debt obligations. The securitization techniques used for asset-backed securities are similar to those used for mortgage-related securities. The collateral for these securities may include home equity loans, automobile and credit card receivables, boat loans, computer leases, airplane leases, mobile home loans, recreational vehicle loans and hospital account receivables. The Fund may invest in these and other types of asset-backed securities that may be developed in the future. In addition to senior, secured floating rate loans made to corporate and other business entities, the Fund may also purchase unsecured loans, other floating rate debt securities, and credit-linked notes. A senior loan is typically originated, negotiated and structured by a U.S. or foreign commercial bank, insurance company, finance company or other financial institution (the “Agent”) for a group of loan investors (“Loan Investors”). The Fund may purchase “Assignments” from the Agent or other Loan Investors. The Fund also may invest in “Participations.” Participations by the Fund in a Loan Investor’s portion of a senior loan typically will result in the Fund having a contractual relationship only with such Loan Investor, not with the borrower, whereas the Fund, as a purchaser of an Assignment, would typically succeed to all the rights and obligations under the loan agreement of the assigning Loan Investor and become a Loan Investor under the loan agreement with the same rights and obligations as the assigning Loan Investor. The Fund will only acquire Participations if the Loan Investor selling the Participation, and any other persons interpositioned between the Fund and the Loan Investor, are believed by the Advisors to be creditworthy at the time they enter into such transactions. The Fund may also acquire equity securities or debt securities (including non-dollar The Fund may invest in collateralized bond obligations (“CBOs”), which are structured securities backed by a diversified pool of high yield, public or private fixed income securities. Under normal market conditions, the Fund expects to invest in the lower tranches of CBOs. The Fund may purchase and sell futures contracts, enter into various interest rate transactions such as swaps, caps, floors or collars, currency transactions such as currency forward contracts, currency futures contracts, currency swaps or options on currency or currency futures and swap contracts (including, but not limited to, credit default swaps) and may purchase and sell exchange-listed and over-the-counter The Fund may invest up to 10% of its Managed Assets in securities of other open- or closed-end Leverage: The Fund also has the ability to utilize leverage through the issuance of preferred shares. The Fund does not currently anticipate issuing any preferred shares. The Fund generally will not utilize leverage if it anticipates that the Fund’s leveraged capital structure would result in a lower return to shareholders than that obtainable over time with an unleveraged capital structure. There can be no assurance that the Fund will borrow in order to leverage its assets or, if it does, what percentage of the Fund’s assets such borrowings will represent. The Fund may enter into derivative securities transactions that have leverage embedded in them. </t>
        </is>
      </c>
    </row>
    <row r="198">
      <c r="A198" s="4" t="inlineStr">
        <is>
          <t>Principle Risks [Member]</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3" t="inlineStr">
        <is>
          <t>General Description of Registrant [Abstract]</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Risk Factors [Table Text Block]</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10. PRINCIPAL RISKS In the normal course of business, the Funds invest in securities or other instruments and may enter into certain transactions, and such activities subject each Fund to various risks, including among others, fluctuations in the market (market risk) or failure of an issuer to meet all of its obligations. The value of securities or other instruments may also be affected by various factors, including, without limitation: (i) the general economy; (ii) the overall market as well as local, regional or global political and/or social instability; (iii) regulation, taxation or international tax treaties between various countries; or (iv) currency, interest rate and price fluctuations. Local, regional or global events such as war, acts of terrorism, the spread of infectious illness or other public health issues, recessions, or other events could have a significant impact on the Funds and their investments. Illiquidity Risk: Market Risk: Valuation Risk: The price a Fund could receive upon the sale of any particular portfolio investment may differ from a Fund’s valuation of the investment, particularly for securities that trade in thin or volatile markets or that are valued using a fair valuation technique or a price provided by an independent pricing service. Changes to significant unobservable inputs and assumptions (i.e., publicly traded company multiples, growth rate, time to exit) due to the lack of observable inputs may significantly impact the resulting fair value and therefore a Fund’s results of operations. As a result, the price received upon the sale of an investment may be less than the value ascribed by a Fund, and a Fund could realize a greater than expected loss or lesser than expected gain upon the sale of the investment. A Fund’s ability to value its investments may also be impacted by technological issues and/or errors by pricing services or other third-party service providers. Counterparty Credit Risk: A derivative contract may suffer a mark-to-market For OTC options purchased, each Fund bears the risk of loss in the amount of the premiums paid plus the positive change in market values net of any collateral held by the Funds should the counterparty fail to perform under the contracts. Options written by the Funds do not typically give rise to counterparty credit risk, as options written generally obligate the Funds, and not the counterparty, to perform. The Funds may be exposed to counterparty credit risk with respect to options written to the extent each Fund deposits collateral with its counterparty to a written option. With exchange-traded options purchased, exchange-traded futures and centrally cleared swaps, there is less counterparty credit risk to the Funds since the exchange or clearinghouse, as counterparty to such instruments, guarantees against a possible default. The clearinghouse stands between the buyer and the seller of the contract; therefore, credit risk is limited to failure of the clearinghouse. While offset rights may exist under applicable law, a Fund does not have a contractual right of offset against a clearing broker or clearinghouse in the event of a default (including the bankruptcy or insolvency). Additionally, credit risk exists in exchange-traded futures and centrally cleared swaps with respect to initial and variation margin that is held in a clearing broker’s customer accounts. While clearing brokers are required to segregate customer margin from their own assets, in the event that a clearing broker becomes insolvent or goes into bankruptcy and at that time there is a shortfall in the aggregate amount of margin held by the clearing broker for all its clients, typically the shortfall would be allocated on a pro rata basis across all the clearing broker’s customers, potentially resulting in losses to the Funds. Geographic/Asset Class Risk: Certain Funds invest a significant portion of their assets in high yield securities. High yield securities that are rated below investment-grade (commonly referred to as “junk bonds”) or are unrated may be deemed speculative, involve greater levels of risk than higher-rated securities of similar maturity and are more likely to default. High yield securities may be issued by less creditworthy issuers, and issuers of high yield securities may be unable to meet their interest or principal payment obligations. High yield securities are subject to extreme price fluctuations, may be less liquid than higher rated fixed-income securities, even under normal economic conditions, and frequently have redemption features. The Funds invest a significant portion of their assets in fixed-income securities and/or use derivatives tied to the fixed-income markets. Changes in market interest rates or economic conditions may affect the value and/or liquidity of such investments. Interest rate risk is the risk that prices of bonds and other fixed-income securities will decrease as interest rates rise and increase as interest rates fall. The Funds may be subject to a greater risk of rising interest rates due to the period of historically low interest rates that ended in March 2022. The Federal Reserve has recently been raising the federal funds rate as part of its efforts to address inflation. There is a risk that interest rates will continue to rise, which will likely drive down the prices of bonds and other fixed-income securities, and could negatively impact the Funds’ performance. The Funds invest a significant portion of their assets in securities of issuers located in the United States. A decrease in imports or exports, changes in trade regulations, inflation and/or an economic recession in the United States may have a material adverse effect on the U.S. economy and the securities listed on U.S. exchanges. Proposed and adopted policy and legislative changes in the United States may also have a significant effect on U.S. markets generally, as well as on the value of certain securities. Governmental agencies project that the United States will continue to maintain elevated public debt levels for the foreseeable future which may constrain future economic growth. Circumstances could arise that could prevent the timely payment of interest or principal on U.S. government debt, such as reaching the legislative “debt ceiling.” Such non-payment Certain Funds invest a significant portion of their assets in securities backed by commercial or residential mortgage loans or in issuers that hold mortgage and other asset-backed securities. When a fund concentrates its investments in this manner, it assumes a greater risk of prepayment or payment extension by securities issuers. Changes in economic conditions, including delinquencies and/or defaults on assets underlying these securities, can affect the value, income and/or liquidity of such positions. Investment percentages in these securities are presented in the Schedules of Investments. LIBOR Transition Risk</t>
        </is>
      </c>
    </row>
    <row r="201">
      <c r="A201" s="4" t="inlineStr">
        <is>
          <t>Risk Factors [Member]</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3" t="inlineStr">
        <is>
          <t>General Description of Registrant [Abstract]</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4" t="inlineStr">
        <is>
          <t>Risk Factors [Table Text Block]</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Risk Factors This section contains a discussion of the general risks of investing in each Fund. The net asset value and market price of, and dividends paid on, the common shares will fluctuate with and be affected by, among other things, the risks more fully described below. As with any fund, there can be no guarantee that a Fund will meet its investment objective or that the Fund’s performance will be positive for any period of time. Each risk noted below is applicable to each Fund unless the specific Fund or Funds are noted in a parenthetical. The order of the below risk factors does not indicate the significance of any particular risk. Investment and Market Discount Risk: closed-end Concentration Risk (BIT): Debt Securities Risk:
•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recent period of historically low interest rates. For example, if interest rates increase by 1%, assuming a current portfolio duration of ten years, and all other factors being equal, the value of the Fund’s investments would be expected to decrease by 10%. (Duration is a measure of the price sensitivity of a debt security or portfolio of debt securities to relative changes in interest rates.)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 Extension Risk — When interest rates rise, certain obligations will be paid off by the obligor more slowly than anticipated, causing the value of these obligations to fall.
• Prepayment Risk — When interest rates fall, certain obligations will be paid off by the obligor more quickly than originally anticipated, and the Fund may have to invest the proceeds in securities with lower yields. U.S. Government Obligations Risk: non-payment U.S. Government Mortgage-Related Securities Risk (FRA, BKT and BLW): Mortgage- and Asset-Backed Securities Risks (FRA, BKT, BLW and BIT): Senior Loans Risk (DSU, FRA, BLW and BIT): non-payment non-payment Second Lien Loans Risk (BIT): m CLO Risk (BIT and FRA): Risks of Loan Assignments and Participations (BLW): set-off set-off Corporate Loans Risk (DSU): Variable and Floating Rate Instrument Risk (DSU, FRA and BLW): Unrated Securities Risk (BIT): High Yield Bonds Risk (DSU, FRA, BLW and BIT): Distressed Securities Risk (DSU and FRA):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Collateralized Bond Obligations Risk (BLW): Collateralized Debt Obligations Risk (FRA): Sovereign Debt Risk (FRA, BLW and BIT): Municipal Securities Risks (BIT):
• General Obligation Bonds Risks — Timely payments depend on the issuer’s credit quality, ability to raise tax revenues and ability to maintain an adequate tax base.
• Revenue Bonds Risks — These payments depend on the money earned by the particular facility or class of facilities, or the amount of revenues derived from another source.
•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ull faith, credit and taxing power for repayment. The Fund’s investments may consist of private activity bonds that may subject certain shareholders to an alternative minimum tax.
•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 Municipal Notes Risks — Municipal notes are shorter term municipal debt obligations. If there is a shortfall in the anticipated proceeds, the notes may not be fully repaid and the Fund may lose money.
•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 Tax-Exempt tax-exempt Brady Bonds Ris (BLW): non-U.S. Supranational Entities Risk (BLW): Yield and Ratings Risk (BKT) Repurchase Agreements and Purchase and Sale Contracts Risk (BKT and BIT) Foreign Securities Risk (DSU, FRA, BLW and BIT):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Emerging Markets Risk (FRA, BLW and BIT): Equity Securities Risk (DSU, FRA, BLW and BIT): Small and Mid-Capitalization mid-size Preferred Securities Risk (DSU, FRA, BLW and BIT): Convertible Securities Risk (DSU, FRA and BIT): Warrants Risk (DSU and FRA): Real Estate-Related Securities Risk (BLW): re-lease REIT Investment Risk (BLW and BIT): Structured Securities Risk (BIT): Derivatives Risk:
• Leverage Risk — The Fund’s use of derivatives can magnify the Fund’s gains and losses. Relatively small market movements may result in large changes in the value of a derivatives position and can result in losses that greatly exceed the amount originally invested.
• Market Risk — Some derivatives are more sensitive to interest rate changes and market price fluctuations than other securities. The Fund could also suffer losses related to its derivatives positions as a result of unanticipated market movements, which losses are potentially unlimited. Finally, the Manager may not be able to predict correctly the direction of securities prices, interest rates and other economic factors, which could cause the Fund’s derivatives positions to lose value.
• Counterparty Risk — Derivatives are also subject to counterparty risk, which is the risk that the other party in the transaction will be unable or unwilling to fulfill its contractual obligation, and the related risks of having concentrated exposure to such a counterparty.
• Illiquidity Risk — The possible lack of a liquid secondary market for derivatives and the resulting inability of the Fund to sell or otherwise close a derivatives position could expose the Fund to losses and could make derivatives more difficult for the Fund to value accurately.
• Operational Risk — The use of derivatives includes the risk of potential operational issues, including documentation issues, settlement issues, systems failures, inadequate controls and human error.
• Legal Risk — The risk of insufficient documentation, insufficient capacity or authority of counterparty, or legality or enforceability of a contract.
• Volatility and Correlation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 Valuation Risk — Valuation for derivatives may not be readily available in the market. Valuation may be more difficult in times of market turmoil since many investors and market makers may be reluctant to purchase complex instruments or quote prices for them.
• Hedging Risk — Hedges are sometimes subject to imperfect matching between the derivative and the underlying security, and there can be no assurance that the Fund’s hedging transactions will be effective. The use of hedging may result in certain adverse tax consequences.
•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Structured Notes Risk (FRA): Leverage Risk: The use of leverage creates an opportunity for increased common share net investment income dividends, but also creates risks for the holders of common shares. The Fund cannot assure you that the use of leverage will result in a higher yield on the common shares. Any leveraging strategy the Fund employs may not be successful. Leverage involves risks and special considerations for common shareholders, including:
• the likelihood of greater volatility of net asset value, market price and dividend rate of the common shares than a comparable portfolio without leverage;
• the risk that fluctuations in interest rates or dividend rates on any leverage that the Fund must pay will reduce the return to the common shareholders;
• the effect of leverage in a declining market, which is likely to cause a greater decline in the net asset value of the common shares than if the Fund were not leveraged, which may result in a greater decline in the market price of the common shares;
• leverage may increase operating costs, which may reduce total return.
• Any decline in the net asset value of the Fund’s investments will be borne entirely by the holders of common shares. Therefore, if the market value of the Fund’s portfolio declines, leverage will result in a greater decrease in net asset value to the holders of common shares than if the Fund were not leveraged. This greater net asset value decrease will also tend to cause a greater decline in the market price for the common shares. Reverse Repurchase Agreements Risk: e. Dollar Rolls Risk (BLW and BIT): Short Sales Risk (DSU and BIT): Illiquid Investments Risk: Inverse Floater and Related Securities Risk (BIT): Investment Companies and ETFs Risk (DSU, BLW and BIT): The securities of other investment companies and ETFs in which the Fund may invest may be leveraged. As a result, the Fund may be indirectly exposed to leverage through an investment in such securities. An investment in securities of other investment companies and ETFs that use leverage may expose the Fund to higher volatility in the market value of such securities and the possibility that the Fund’s long-term returns on such securities (and, indirectly, the long-term returns of shares of the Fund) will be diminished. As with other investments, investments in other investment companies, including ETFs, are subject to market and selection risk. To the extent the Fund is held by an affiliated fund, the ability of the Fund itself to hold other investment companies may be limited. Risk of Investing in the United States: Market Risk and Selection Risk: An outbreak of an infectious coronavirus (COVID-19) Shareholder Activism Risk: closed-end</t>
        </is>
      </c>
    </row>
    <row r="204">
      <c r="A204" s="4" t="inlineStr">
        <is>
          <t>Common Shares [Member]</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3" t="inlineStr">
        <is>
          <t>Other Annual Expenses [Abstract]</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Basis of Transaction Fees, Note [Text Block]</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as a percentage of net assets attributable to common shares</t>
        </is>
      </c>
    </row>
    <row r="207">
      <c r="A207" s="3" t="inlineStr">
        <is>
          <t>General Description of Registrant [Abstract]</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Lowest Price or Bid</t>
        </is>
      </c>
      <c r="C208" s="10" t="n">
        <v>12.38</v>
      </c>
      <c r="D208" s="10" t="n">
        <v>12.73</v>
      </c>
      <c r="E208" s="10" t="n">
        <v>12.46</v>
      </c>
      <c r="F208" s="10" t="n">
        <v>12.52</v>
      </c>
      <c r="G208" s="10" t="n">
        <v>11.76</v>
      </c>
      <c r="H208" s="6" t="n">
        <v>12.1</v>
      </c>
      <c r="I208" s="10" t="n">
        <v>12.16</v>
      </c>
      <c r="J208" s="10" t="n">
        <v>13.65</v>
      </c>
      <c r="K208" s="4" t="inlineStr">
        <is>
          <t xml:space="preserve"> </t>
        </is>
      </c>
    </row>
    <row r="209">
      <c r="A209" s="4" t="inlineStr">
        <is>
          <t>Highest Price or Bid</t>
        </is>
      </c>
      <c r="C209" s="11" t="n">
        <v>13.98</v>
      </c>
      <c r="D209" s="11" t="n">
        <v>13.29</v>
      </c>
      <c r="E209" s="11" t="n">
        <v>13.25</v>
      </c>
      <c r="F209" s="12" t="n">
        <v>14.1</v>
      </c>
      <c r="G209" s="11" t="n">
        <v>13.53</v>
      </c>
      <c r="H209" s="11" t="n">
        <v>13.95</v>
      </c>
      <c r="I209" s="12" t="n">
        <v>14.5</v>
      </c>
      <c r="J209" s="11" t="n">
        <v>16.45</v>
      </c>
      <c r="K209" s="4" t="inlineStr">
        <is>
          <t xml:space="preserve"> </t>
        </is>
      </c>
    </row>
    <row r="210">
      <c r="A210" s="4" t="inlineStr">
        <is>
          <t>Lowest Price or Bid, NAV</t>
        </is>
      </c>
      <c r="C210" s="11" t="n">
        <v>13.23</v>
      </c>
      <c r="D210" s="11" t="n">
        <v>13.51</v>
      </c>
      <c r="E210" s="11" t="n">
        <v>13.41</v>
      </c>
      <c r="F210" s="11" t="n">
        <v>13.47</v>
      </c>
      <c r="G210" s="11" t="n">
        <v>13.11</v>
      </c>
      <c r="H210" s="11" t="n">
        <v>13.15</v>
      </c>
      <c r="I210" s="11" t="n">
        <v>13.74</v>
      </c>
      <c r="J210" s="11" t="n">
        <v>14.99</v>
      </c>
      <c r="K210" s="4" t="inlineStr">
        <is>
          <t xml:space="preserve"> </t>
        </is>
      </c>
    </row>
    <row r="211">
      <c r="A211" s="4" t="inlineStr">
        <is>
          <t>Highest Price or Bid, NAV</t>
        </is>
      </c>
      <c r="C211" s="10" t="n">
        <v>14.11</v>
      </c>
      <c r="D211" s="10" t="n">
        <v>13.74</v>
      </c>
      <c r="E211" s="10" t="n">
        <v>13.75</v>
      </c>
      <c r="F211" s="10" t="n">
        <v>14.26</v>
      </c>
      <c r="G211" s="10" t="n">
        <v>13.64</v>
      </c>
      <c r="H211" s="10" t="n">
        <v>14.47</v>
      </c>
      <c r="I211" s="6" t="n">
        <v>15.5</v>
      </c>
      <c r="J211" s="10" t="n">
        <v>16.44</v>
      </c>
      <c r="K211" s="4" t="inlineStr">
        <is>
          <t xml:space="preserve"> </t>
        </is>
      </c>
    </row>
    <row r="212">
      <c r="A212" s="4" t="inlineStr">
        <is>
          <t>Highest Price or Bid, Premium (Discount) to NAV [Percent]</t>
        </is>
      </c>
      <c r="C212" s="4" t="inlineStr">
        <is>
          <t>(0.92%)</t>
        </is>
      </c>
      <c r="D212" s="4" t="inlineStr">
        <is>
          <t>(3.28%)</t>
        </is>
      </c>
      <c r="E212" s="4" t="inlineStr">
        <is>
          <t>(3.64%)</t>
        </is>
      </c>
      <c r="F212" s="4" t="inlineStr">
        <is>
          <t>(1.12%)</t>
        </is>
      </c>
      <c r="G212" s="4" t="inlineStr">
        <is>
          <t>(0.81%)</t>
        </is>
      </c>
      <c r="H212" s="4" t="inlineStr">
        <is>
          <t>(3.59%)</t>
        </is>
      </c>
      <c r="I212" s="4" t="inlineStr">
        <is>
          <t>(6.45%)</t>
        </is>
      </c>
      <c r="J212" s="7" t="n">
        <v>0.0005999999999999999</v>
      </c>
      <c r="K212" s="4" t="inlineStr">
        <is>
          <t xml:space="preserve"> </t>
        </is>
      </c>
    </row>
    <row r="213">
      <c r="A213" s="4" t="inlineStr">
        <is>
          <t>Lowest Price or Bid, Premium (Discount) to NAV [Percent]</t>
        </is>
      </c>
      <c r="C213" s="4" t="inlineStr">
        <is>
          <t>(6.42%)</t>
        </is>
      </c>
      <c r="D213" s="4" t="inlineStr">
        <is>
          <t>(5.77%)</t>
        </is>
      </c>
      <c r="E213" s="4" t="inlineStr">
        <is>
          <t>(7.08%)</t>
        </is>
      </c>
      <c r="F213" s="4" t="inlineStr">
        <is>
          <t>(7.05%)</t>
        </is>
      </c>
      <c r="G213" s="4" t="inlineStr">
        <is>
          <t>(10.30%)</t>
        </is>
      </c>
      <c r="H213" s="4" t="inlineStr">
        <is>
          <t>(7.98%)</t>
        </is>
      </c>
      <c r="I213" s="4" t="inlineStr">
        <is>
          <t>(11.50%)</t>
        </is>
      </c>
      <c r="J213" s="4" t="inlineStr">
        <is>
          <t>(8.94%)</t>
        </is>
      </c>
      <c r="K213" s="4" t="inlineStr">
        <is>
          <t xml:space="preserve"> </t>
        </is>
      </c>
    </row>
    <row r="214">
      <c r="A214" s="4" t="inlineStr">
        <is>
          <t>Share Price</t>
        </is>
      </c>
      <c r="C214" s="10" t="n">
        <v>13.98</v>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10" t="n">
        <v>13.98</v>
      </c>
    </row>
    <row r="215">
      <c r="A215" s="4" t="inlineStr">
        <is>
          <t>NAV Per Share</t>
        </is>
      </c>
      <c r="C215" s="10" t="n">
        <v>14.11</v>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10" t="n">
        <v>14.11</v>
      </c>
    </row>
    <row r="216">
      <c r="A216" s="4" t="inlineStr">
        <is>
          <t>Latest Premium (Discount) to NAV [Percent]</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0.92%)</t>
        </is>
      </c>
    </row>
    <row r="217">
      <c r="A217" s="3" t="inlineStr">
        <is>
          <t>Capital Stock, Long-Term Debt, and Other Securities [Abstract]</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4" t="inlineStr">
        <is>
          <t>Outstanding Securities [Table Text Block]</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BLW and BIT is authorized to issue an unlimited number of shares, all of which were initially classified as Common Shares.</t>
        </is>
      </c>
    </row>
    <row r="219">
      <c r="A219" s="4" t="inlineStr">
        <is>
          <t>Outstanding Security, Held [Shares]</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9" t="n">
        <v>35711253</v>
      </c>
    </row>
    <row r="220"/>
    <row r="221">
      <c r="A221" s="4" t="inlineStr">
        <is>
          <t>[1]If the common shares are sold to or through underwriters, the Prospectus Supplement will set forth any applicable sales load and the estimated offering expenses. Fund shareholders will pay all offering expenses involved with an offering.[2]Computershare Trust Company, N.A.’s (the “Reinvestment Plan Agent”) fees for the handling of the reinvestment of dividends will be paid by BLW. However, shareholders will pay a $0.02 per share fee incurred in connection with open-market purchases, which will be deducted from the value of the dividend. Shareholders will also be charged a $2.50 sales fee and pay a $0.15 per share fee if a shareholder directs the Reinvestment Plan Agent to sell the common shares held in a dividend reinvestment account. Per share fees include any applicable brokerage commissions the Reinvestment Plan Agent is required to pay.[3]BLW and the Manager have entered into a fee waiver agreement (the “Fee Waiver Agreement”), pursuant to which the Manager has contractually agreed to waive the investment advisory fees with respect to any portion of BLW’s assets attributable to investments in any equity and fixed-income mutual funds and exchange-traded funds managed by the Manager or its affiliates that have a contractual management fee, through June 30, 2025. In addition, pursuant to the Fee Waiver Agreement, the Manager has contractually agreed to waive its investment advisory fees by the amount of investment advisory fees BLW pays to the Manager indirectly through its investment in money market funds managed by the Manager or its affiliates, through June 30, 2025. The Fee Waiver Agreement may be terminated at any time, without the payment of any penalty, only by BLW (upon the vote of a majority of the Trustees who are not “interested persons” (as defined in the Investment Company Act) of BLW or a majority of the outstanding voting securities of BLW), upon 90 days’ written notice by BLW to the Manager.[4]BLW currently pays the Manager a monthly fee at an annual contractual investment advisory fee rate of 0.55% of the average weekly value of BLW’s managed assets, including the proceeds of any debt securities or outstanding borrowings used for leverage. For purposes of calculating this fee, “managed assets” are determined as total assets of BLW (including any assets attributable to money borrowed for investment purposes) less the sum of its accrued liabilities (other than money borrowed for investment purposes).[5]The total annual expenses do not correlate to the ratios to average net assets shown in BLW’s Financial Highlights for the year ended December 31, 2023, which do not include acquired fund fees and expenses.[6]BLW uses leverage in the form of reverse repurchase agreements representing 35.4% of Managed Assets at an annual interest expense to BLW of 5.31%, which is based on current market conditions. The actual amount of interest expense borne by BLW will vary over time in accordance with the level of BLW’s use of reverse repurchase agreements and variations in market interest rates. Interest expense is required to be treated as an expense of BLW for accounting purposes.</t>
        </is>
      </c>
    </row>
  </sheetData>
  <mergeCells count="4">
    <mergeCell ref="A1:B2"/>
    <mergeCell ref="C1:J1"/>
    <mergeCell ref="A220:J220"/>
    <mergeCell ref="A221:J22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6T18:48:59Z</dcterms:created>
  <dcterms:modified xmlns:dcterms="http://purl.org/dc/terms/" xmlns:xsi="http://www.w3.org/2001/XMLSchema-instance" xsi:type="dcterms:W3CDTF">2024-03-06T18:48:59Z</dcterms:modified>
</cp:coreProperties>
</file>